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 ORGANIZATION AND BASIS OF PRE" sheetId="8" state="visible" r:id="rId8"/>
    <sheet xmlns:r="http://schemas.openxmlformats.org/officeDocument/2006/relationships" name="- SUMMARY OF SIGNIFICANT ACCOUN" sheetId="9" state="visible" r:id="rId9"/>
    <sheet xmlns:r="http://schemas.openxmlformats.org/officeDocument/2006/relationships" name="- GOING CONCERN" sheetId="10" state="visible" r:id="rId10"/>
    <sheet xmlns:r="http://schemas.openxmlformats.org/officeDocument/2006/relationships" name="- PROEPRTY &amp; EQUIPMENTS" sheetId="11" state="visible" r:id="rId11"/>
    <sheet xmlns:r="http://schemas.openxmlformats.org/officeDocument/2006/relationships" name="- INTANGIBLE ASSETS" sheetId="12" state="visible" r:id="rId12"/>
    <sheet xmlns:r="http://schemas.openxmlformats.org/officeDocument/2006/relationships" name="- CAPTIAL STOCK" sheetId="13" state="visible" r:id="rId13"/>
    <sheet xmlns:r="http://schemas.openxmlformats.org/officeDocument/2006/relationships" name="- RELATED PARTY TRANSACTIONS" sheetId="14" state="visible" r:id="rId14"/>
    <sheet xmlns:r="http://schemas.openxmlformats.org/officeDocument/2006/relationships" name="- INCOME TAX" sheetId="15" state="visible" r:id="rId15"/>
    <sheet xmlns:r="http://schemas.openxmlformats.org/officeDocument/2006/relationships" name="- CONCENTRATIONS" sheetId="16" state="visible" r:id="rId16"/>
    <sheet xmlns:r="http://schemas.openxmlformats.org/officeDocument/2006/relationships" name="- SUBSEQUENT EVENTS" sheetId="17" state="visible" r:id="rId17"/>
    <sheet xmlns:r="http://schemas.openxmlformats.org/officeDocument/2006/relationships" name="Significant Accounting Policies" sheetId="18" state="visible" r:id="rId18"/>
    <sheet xmlns:r="http://schemas.openxmlformats.org/officeDocument/2006/relationships" name="- SUMMARY OF SIGNIFICANT ACCO_2" sheetId="19" state="visible" r:id="rId19"/>
    <sheet xmlns:r="http://schemas.openxmlformats.org/officeDocument/2006/relationships" name="- PROEPRTY &amp; EQUIPMENTS (Tables" sheetId="20" state="visible" r:id="rId20"/>
    <sheet xmlns:r="http://schemas.openxmlformats.org/officeDocument/2006/relationships" name="- INTANGIBLE ASSETS (Tables)" sheetId="21" state="visible" r:id="rId21"/>
    <sheet xmlns:r="http://schemas.openxmlformats.org/officeDocument/2006/relationships" name="- SUBSEQUENT EVENTS (Tables)" sheetId="22" state="visible" r:id="rId22"/>
    <sheet xmlns:r="http://schemas.openxmlformats.org/officeDocument/2006/relationships" name="- SUMMARY OF SIGNIFICANT ACCO_3" sheetId="23" state="visible" r:id="rId23"/>
    <sheet xmlns:r="http://schemas.openxmlformats.org/officeDocument/2006/relationships" name="- GOING CONCERN (Details Text)" sheetId="24" state="visible" r:id="rId24"/>
    <sheet xmlns:r="http://schemas.openxmlformats.org/officeDocument/2006/relationships" name="- PROEPRTY &amp; EQUIPMENTS (Detail" sheetId="25" state="visible" r:id="rId25"/>
    <sheet xmlns:r="http://schemas.openxmlformats.org/officeDocument/2006/relationships" name="- PROEPRTY &amp; EQUIPMENTS (Deta_2" sheetId="26" state="visible" r:id="rId26"/>
    <sheet xmlns:r="http://schemas.openxmlformats.org/officeDocument/2006/relationships" name="- INTANGIBLE ASSETS (Details 1)" sheetId="27" state="visible" r:id="rId27"/>
    <sheet xmlns:r="http://schemas.openxmlformats.org/officeDocument/2006/relationships" name="- INTANGIBLE ASSETS (Details Te" sheetId="28" state="visible" r:id="rId28"/>
    <sheet xmlns:r="http://schemas.openxmlformats.org/officeDocument/2006/relationships" name="- CAPTIAL STOCK (Details Text)" sheetId="29" state="visible" r:id="rId29"/>
    <sheet xmlns:r="http://schemas.openxmlformats.org/officeDocument/2006/relationships" name="- RELATED PARTY TRANSACTIONS (D" sheetId="30" state="visible" r:id="rId30"/>
    <sheet xmlns:r="http://schemas.openxmlformats.org/officeDocument/2006/relationships" name="- INCOME TAX (Details Text)" sheetId="31" state="visible" r:id="rId31"/>
    <sheet xmlns:r="http://schemas.openxmlformats.org/officeDocument/2006/relationships" name="- CONCENTRATIONS (Details Text)" sheetId="32" state="visible" r:id="rId32"/>
    <sheet xmlns:r="http://schemas.openxmlformats.org/officeDocument/2006/relationships" name="- SUBSEQUENT EVENTS (Details 1)" sheetId="33" state="visible" r:id="rId33"/>
    <sheet xmlns:r="http://schemas.openxmlformats.org/officeDocument/2006/relationships" name="- SUBSEQUENT EVENTS (Details 2)" sheetId="34" state="visible" r:id="rId34"/>
    <sheet xmlns:r="http://schemas.openxmlformats.org/officeDocument/2006/relationships" name="- SUBSEQUENT EVENTS (Details Te" sheetId="35" state="visible" r:id="rId35"/>
    <sheet xmlns:r="http://schemas.openxmlformats.org/officeDocument/2006/relationships" name="Uncategorized Items - none-2018" sheetId="36" state="visible" r:id="rId36"/>
  </sheets>
  <definedNames/>
  <calcPr calcId="124519" fullCalcOnLoad="1"/>
</workbook>
</file>

<file path=xl/sharedStrings.xml><?xml version="1.0" encoding="utf-8"?>
<sst xmlns="http://schemas.openxmlformats.org/spreadsheetml/2006/main" uniqueCount="211">
  <si>
    <t>Document and Entity Information - USD ($)</t>
  </si>
  <si>
    <t>12 Months Ended</t>
  </si>
  <si>
    <t>Aug. 31, 2018</t>
  </si>
  <si>
    <t>Oct. 16, 2018</t>
  </si>
  <si>
    <t>Document and Entity Information [Abstract]</t>
  </si>
  <si>
    <t>Document Type</t>
  </si>
  <si>
    <t>10-K</t>
  </si>
  <si>
    <t>Amendment Flag</t>
  </si>
  <si>
    <t>false</t>
  </si>
  <si>
    <t>Document Period End Date</t>
  </si>
  <si>
    <t>Aug. 31,
		2018</t>
  </si>
  <si>
    <t>Document Fiscal Year Focus</t>
  </si>
  <si>
    <t>Document Fiscal Period Focus</t>
  </si>
  <si>
    <t>FY</t>
  </si>
  <si>
    <t>Entity Registrant Name</t>
  </si>
  <si>
    <t>ZARTEX INC.</t>
  </si>
  <si>
    <t>Entity Central Index Key</t>
  </si>
  <si>
    <t>Current Fiscal Year End Date</t>
  </si>
  <si>
    <t>--08-31</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 - USD ($)</t>
  </si>
  <si>
    <t>Aug. 31, 2017</t>
  </si>
  <si>
    <t>ASSETS</t>
  </si>
  <si>
    <t>Cash</t>
  </si>
  <si>
    <t>Total current assets</t>
  </si>
  <si>
    <t>Property &amp; equipment, net</t>
  </si>
  <si>
    <t>Intangible asset, net</t>
  </si>
  <si>
    <t>Total Assets</t>
  </si>
  <si>
    <t>Accounts payable</t>
  </si>
  <si>
    <t>Loan from related parties</t>
  </si>
  <si>
    <t>Total current liabilities</t>
  </si>
  <si>
    <t>Total Liabilities</t>
  </si>
  <si>
    <t>Common stock, $0.001 par value, 75,000,000 shares authorized; 6,340,000 shares issued and outstanding</t>
  </si>
  <si>
    <t>Additional paid-in-capital</t>
  </si>
  <si>
    <t>Deficit accumulated during the development stage</t>
  </si>
  <si>
    <t>Total Stockholders' Equity (Deficit)</t>
  </si>
  <si>
    <t>Total Liabilities and Stockholders' Equity (Deficit)</t>
  </si>
  <si>
    <t>BALANCE SHEET (Parenthetical) - shares</t>
  </si>
  <si>
    <t>Statement of Financial Position [Abstract]</t>
  </si>
  <si>
    <t>Common stock shares authorized</t>
  </si>
  <si>
    <t>Common stock shares shares issued and outstanding</t>
  </si>
  <si>
    <t>STATEMENT OF OPERATION - USD ($)</t>
  </si>
  <si>
    <t>Income Statement [Abstract]</t>
  </si>
  <si>
    <t>Revenues</t>
  </si>
  <si>
    <t>Cost of revenues</t>
  </si>
  <si>
    <t>Gross margin</t>
  </si>
  <si>
    <t>General and administrative expenses</t>
  </si>
  <si>
    <t>Income (loss) from operations</t>
  </si>
  <si>
    <t>Income (loss) before taxes</t>
  </si>
  <si>
    <t>Net income (loss)</t>
  </si>
  <si>
    <t>Loss per common share: Basic and Diluted</t>
  </si>
  <si>
    <t>Weighted Average Number of Common Shares Outstanding: Basic and Diluted</t>
  </si>
  <si>
    <t>STATEMENT OF CHANGES IN STOCKHOLDERS' EQUITY - USD ($)</t>
  </si>
  <si>
    <t>Total</t>
  </si>
  <si>
    <t>Amount</t>
  </si>
  <si>
    <t>Additional Paid-in- Capital</t>
  </si>
  <si>
    <t>Deficit accumulated during development stage</t>
  </si>
  <si>
    <t>Shares issued for period</t>
  </si>
  <si>
    <t>Net loss for the period</t>
  </si>
  <si>
    <t>Balances as of August 31, 2018 at Aug. 31, 2017</t>
  </si>
  <si>
    <t>Balances as of August 31, 2018 at Aug. 31, 2018</t>
  </si>
  <si>
    <t>Balances as of August 31, 2017 at Aug. 31, 2017</t>
  </si>
  <si>
    <t>STATEMENT OF CHANGES IN STOCKHOLDERS' EQUITY (Parenthetical)</t>
  </si>
  <si>
    <t>Aug. 31, 2017USD ($)</t>
  </si>
  <si>
    <t>Statement of Stockholders' Equity [Abstract]</t>
  </si>
  <si>
    <t>Shares issued at $0.001</t>
  </si>
  <si>
    <t>Shares issued at $0.02</t>
  </si>
  <si>
    <t>STATEMENT OF CASH FLOWS - USD ($)</t>
  </si>
  <si>
    <t>Statement of Cash Flows [Abstract]</t>
  </si>
  <si>
    <t>Net loss</t>
  </si>
  <si>
    <t>Depreciation and amortization</t>
  </si>
  <si>
    <t>Net cash used in operating activities</t>
  </si>
  <si>
    <t>Purchase of Equipment and intangible assets</t>
  </si>
  <si>
    <t>Net cash used in investing activities</t>
  </si>
  <si>
    <t>Proceeds from sale of common stock</t>
  </si>
  <si>
    <t>Proceeds from loan from shareholder</t>
  </si>
  <si>
    <t>Net cash provided by financing activities</t>
  </si>
  <si>
    <t>Net increase in cash and equivalents</t>
  </si>
  <si>
    <t>Cash and equivalents at beginning of the period</t>
  </si>
  <si>
    <t>Cash and equivalents at end of the period</t>
  </si>
  <si>
    <t>Interest</t>
  </si>
  <si>
    <t>Taxes</t>
  </si>
  <si>
    <t>- ORGANIZATION AND BASIS OF PRESENTATION</t>
  </si>
  <si>
    <t>- ORGANIZATION AND BASIS OF PRESENTATION [Abstract]</t>
  </si>
  <si>
    <t xml:space="preserve">NOTE 1 - ORGANIZATION AND BASIS OF PRESENTATION ZARTEX INC. (the “Company”) is a corporation established under the corporation laws in the State of Nevada on August 17, 2016. The company commences operations in the business of software development. The company seeks to deliver services for garment distribution industry. The main service is the IT product for garment retailers. The Company's activities are subject to significant risks and uncertainties including failure to secure additional funding to properly execute the company's business plan. The Company has adopted August 31 fiscal year end. </t>
  </si>
  <si>
    <t>- SUMMARY OF SIGNIFICANT ACCOUNTING POLICIES</t>
  </si>
  <si>
    <t>- SUMMARY OF SIGNIFICANT ACCOUNTING POLICIES [Abstract]</t>
  </si>
  <si>
    <t xml:space="preserve">NOTE 2 - SUMMARY OF SIGNIFICANT ACCOUNTING POLICIES Basis of Presentation The financial statements of the Company have been prepared in accordance with generally accepted accounting principles in the United States of America.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period-ends. Determining which category an asset or liability falls within the hierarchy requires significant judgment. The Company evaluates the hierarchy disclosures each quarter. Cash and Equivalents The Company considers all highly liquid investments purchased with an original maturity of three months or less to be cash equivale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Revenue Recognition On January 1, 2018, the Company adopted Accounting Standards Update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There was no significant impact to the statement of operations and comprehensive income (loss) as the Company's existing revenue policies are in line with ASC 606. Our revenue consists of service revenue from “Match Me” software programming code with customization service. The Company recognizes revenue when performance obligations identified under the terms of the contracts with its customers are satisfied, which generally occurs when the programming code of the software and the customization services are delivered to the customer when completed in accordance with the contractual terms and conditions of the sale. Software Development Costs Costs incurred in researching and developing a computer software product are charged to expense until technological feasibility has been established for the product. Judgment is required in determining when technological feasibility of a product is established and the Company have determined that technological feasibility for our software products is reached after all high-risk development issues have been resolved through coding and testing. Generally, this occurs shortly before the products are available to the public for sale. The “Match Me” software programming code was developed by the Company's sole officer and director, Aleksandr Zausaev. Software development and customization expenses include Mr. Zausaev's labor cost.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New Accounting Pronouncements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financial position and results of operations. There were various accounting standards and interpretations issued recently, none of which are expected to a have a material impact on our financial position, operations or cash flows. Property and Equipment &amp; Depreciation Property and equipment are stated at cost less accumulated depreciation comprised of computer equipment and are depreciated on the straight-line method over the estimated life of the asset, which is 5 years. Intangible Assets &amp; Amortization The Company's intangible assets are stated at cost less accumulated amortization comprised of computer software and are amortized on the straight-line method over the estimated life of the asset which is 3 years. Impairment of Long-lived assets The Company accounts for impairment of plant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
  </si>
  <si>
    <t>- GOING CONCERN</t>
  </si>
  <si>
    <t>- GOING CONCERN [Abstract]</t>
  </si>
  <si>
    <t xml:space="preserve">NOTE 3 - GOING CONCERN The Company's financial statements as of August 31, 2018,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and cash flows sufficient to cover its operating costs and allow it to continue as a going concern. The Company has accumulated net loss of $49,678 since inception and incurred net loss of $30,982 for the year ended August 31, 2018. These factors among others raise substantial doubt about the ability of the company to continue as a going concern for a reasonable period of time. In order to continue as a going concern, the Company will need, among other things, additional capital resources. Management 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si>
  <si>
    <t>- PROEPRTY &amp; EQUIPMENTS</t>
  </si>
  <si>
    <t>- PROEPRTY &amp; EQUIPMENTS [Abstract]</t>
  </si>
  <si>
    <t xml:space="preserve">NOTE 4 - PROEPRTY &amp; EQUIPMENTS Property and equipment, net, is comprised of the following: August 31, 2018 August 31, 201 7 Computer and Equipment $ 10,850 $ 10,850 Total 10,850 10,850 Accumulated Depreciation (2,646) (474) Net $ 8,204 $ 10,376 Depreciation expenses were $2,172 and $474 for the years ended August 31, 2018 and 2017 </t>
  </si>
  <si>
    <t>- INTANGIBLE ASSETS</t>
  </si>
  <si>
    <t>- INTANGIBLE ASSETS [Abstract]</t>
  </si>
  <si>
    <t xml:space="preserve">NOTE 5 - INTANGIBLE ASSETS Intangible assets consisted of the following: August 31, 2018 August 31, 201 7 Computer Sowtware $ 5,200 $ 5,200 Total 5,200 5,200 Accumulated Amortization (1,732) - Net $ 3,468 $ 5,200 Amortization expenses were $1,732 and $nil for the years ended August 31, 2018 and 2017 </t>
  </si>
  <si>
    <t>- CAPTIAL STOCK</t>
  </si>
  <si>
    <t>- CAPTIAL STOCK [Abstract]</t>
  </si>
  <si>
    <t xml:space="preserve">NOTE 6 - CAPTIAL STOCK The Company has 75,000,000 shares of common stock authorized with a par value of $0.001 per share. On September 12, 2016, the Company issued 5,000,000 shares of common stock at $0.001 per share for a proceed of $5,000. For the year period ended August 31, 2017, the Company issued 1,340,000 shares of common stock at $0.02 per share for a proceed of $26,800. As of August 31, 2018, the Company had 6,340,000 shares issued and outstanding. </t>
  </si>
  <si>
    <t>- RELATED PARTY TRANSACTIONS</t>
  </si>
  <si>
    <t>- RELATED PARTY TRANSACTIONS [Abstract]</t>
  </si>
  <si>
    <t xml:space="preserve">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August 17, 2016 (I nception ) through August 31, 2018 the Company's sole officer and director, Mr. Aleksandr Zausaev, has loaned the Company from time to time to pay for incorporation costs and operating expenses . As of August 31, 2018 , the outstanding payable amount to Mr Zausaev was $ 32,379 . Mr. Zausaev also provides services to the Company for which he was compensated. As of August 31, 2018, the outstanding accounts payable amount to Mr. Zausaev was $9,757 The amounts above are non-interest bearing, due upon demand and unsecured. </t>
  </si>
  <si>
    <t>- INCOME TAX</t>
  </si>
  <si>
    <t>- INCOME TAX [Abstract]</t>
  </si>
  <si>
    <t xml:space="preserve">NOTE 8- INCOME TAX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As a result of the reduction in the U.S. corporate income tax rate from 34% to 21% under the Tax Reform Act, the Company revalued its ending net deferred tax assets. In addition, net operating losses (NOL) arising after December 31, 2017 can be carryforward indefinitely while limiting the NOL deduction for a given year to 80% of taxable income. As of May 31, 2018, the Company had net operating loss carry forwards of $49,678 that may be available to reduce future years' taxable income through 2038.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
  </si>
  <si>
    <t>- CONCENTRATIONS</t>
  </si>
  <si>
    <t>- CONCENTRATIONS [Abstract]</t>
  </si>
  <si>
    <t xml:space="preserve">NOTE 9 - CONCENTRATIONS The Company has only one supplier who is the sole officer and majority shareholder of the Company with outstanding accounts payable of $9,757 (100%) at August 31, 2018. </t>
  </si>
  <si>
    <t>- SUBSEQUENT EVENTS</t>
  </si>
  <si>
    <t>- SUBSEQUENT EVENTS [Abstract]</t>
  </si>
  <si>
    <t xml:space="preserve">NOTE 10 - SUBSEQUENT EVENTS The Company has evaluated subsequent events from August 31, 2018 to the date the financial statements were issued and has determined that there are no items to disclose. ITEM 9. CHANGES IN AND DISAGREEMENTS WITH ACCOUNTANTS ON ACCOUNTING AND FINANCIAL DISCLOSURE None. ITEM 9A. CONTROLS AND PROCEDURES Disclosure Controls and Procedures Our disclosure controls and procedures are designed to ensure that information required to be disclosed in reports that we file or submit under the Securities Exchange Act of 1934 is recorded, processed, summarized and reported within the time periods specified in the rules and forms of the Securities and Exchange Commission. Our principal executive officer and principal financial and accounting officer have reviewed the effectiveness of our “disclosure controls and procedures” (as defined in the Securities Exchange Act of 1934 Rules 13(a)-15(e) and 15(d)-15(e)) within the end of the period covered by this Annual Report on Form 10-K and have concluded that the disclosure controls and procedures are effective to ensure that material information relating to the Company is recorded, processed, summarized, and reported in a timely manner. Changes in Internal Controls over Financial Reporting There have been no changes in the Company's internal control over financial reporting during the last quarterly period covered by this report that have materially affected, or are reasonably likely to materially affect, the Company's internal control over financial reporting. ITEM 9B. OTHER INFORMATION None. PART III ITEM 10. DIRECTORS, EXECUTIVE OFFICERS, PROMOTERS AND CONTROL PERSONS OF THE COMPANY Name and Address of Executive Officer and/or Director Age Position Aleksandr Zausaev 4760 South Pecos Rd. Suite 103, Las Vegas, NV 89121 32 President, Treasurer, Secretary and Director (Principal Executive, Financial and Accounting Officer) Aleksandr Zausaev has acted as our President, Treasurer, Secretary and sole Director since we incorporated on August 17, 2016. Mr. Zausaev owns 78.86% of the outstanding shares of our common stock. As such, it was unilaterally decided that Mr. Zausaev was going to be our sole President, Chief Executive Officer, Treasurer, and Chief Financial Officer, Chief Accounting Officer, Secretary and sole member of our board of directors. Mr. Zausaev graduated from Moscow State University in 2009 as Master of Information Technology Management. Since 2008 he has been working as the freelance software developer and website developer. He has been working on an outsource basis with entyties and individuals from around the world. We believe that Mr. Zausaev's specific experience, qualifications and skills will enable to develop our business. During the past ten years, Mr. Zausaev has not been the subject to any of the following events: 1. Any bankruptcy petition filed by or against any business of which Mr. Zausaev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r. Zausaev'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AUDIT COMMITTEE We do not have an audit committee financial expert. We do not have an audit committee financial expert because we believe the cost related to retaining a financial expert at this time is prohibitive. Further, because we have no operations, at the present time, we believe the services of a financial expert are not warranted. SIGNIFICANT EMPLOYEES Other than our director, we do not expect any other individuals to make a significant contribution to our business. ITEM 11. EXECUTIVE COMPENSATION The following tables set forth certain information about compensation paid, earned or accrued for services by our Executive Officer from inception on August 17, 2016 until August 31, 2017, and for the year ended August 31, 2018: Summary Compensation Table Name and Principal Position Year Salary ($) Bonus ($) Stock Awards ($) Option Awards ($) Non-Equity Incentive Plan Compensation ($) All Other Compensation ($) All Other Compensation ($) Total ($) Aleksandr Zausaev, Director, President, Secretary and Treasurer September 1, 2016 to August 31, 2017 -0- -0- -0- -0- -0- -0- -0- -0- September 1, 2017 to August 31, 2018 -0- -0- -0- -0- -0- -0- -0- -0- There are no current employment agreements between the company and its officer or director.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CHANGE OF CONTROL As of August 31, 2018, we had no pension plans or compensatory plans or other arrangements which provide compensation in the event of a termination of employment or a change in our control. ITEM 12. SECURITY OWNERSHIP OF CERTAIN BENEFICIAL OWNERS AND MANAGEMENT AND RELATED STOCKHOLDER MATTERS The following table sets forth information as of August 31, 2018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Aleksandr Zausaev 4760 South Pecos Rd. Suite 103, Las Vegas, NV 89121 5,000,000 shares of common stock (direct) 78.86 % The percent of class is based on 6,340,000 shares of common stock issued and outstanding as of the date of this annual report. ITEM 13. CERTAIN RELATIONSHIPS AND RELATED TRANSACTIONS On September 12, 2016, we issued a total of 5,000,000 shares of restricted common stock to Aleksandr Zausaev, our sole officer and director in consideration of $5,000. Further, Mr. Zausaev has advanced funds to us. As of August 31, 2018, Mr. Zausaev has advanced to us $32,379. There is no due date for the repayment of the funds advanced by Mr. Zausaev. Mr. Zausaev will be repaid from revenues of operations. The obligation to Mr. Zausaev does not bear interest. There is no written agreement evidencing the advancement of funds by Mr. Zausaev or the repayment of the funds to Mr. Zausaev. ITEM 14. PRINCIPAL ACCOUNTANT FEES AND SERVICES The following table shows the fees paid or accrued for the audit and other services provided by our principal accountant. August 31, 2018 August 31, 2017 Audit fees $ 9,800 $ 9,000 Audit related fees -0- -0- Tax fees $ 600 $ 500 All other fees -0- -0- Audit Fees Audit fees represent the professional services rendered for the audit of our annual financial statements and the review of our financial statements included in quarterly reports, along with services normally provided by the accountant in connection with statutory and regulatory filings or engagements. Audit Related Fees Audit-related fees represent professional services rendered for assurance and related services by the principal accountant that are reasonably related to the performance of the audit or review of our financial statements that are not reported under audit fees. Tax Fees Tax fees represent professional services rendered by the principal accountant for tax compliance, tax advice, and tax planning. All Other Fees All other fees represent fees billed for products and services provided by the principal accountant, other than the services reported for the other categories. ITEM 15. EXHIBITS The following exhibits are filed as part of this Annual Report. Exhibits: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101.INS XBRL Instance Document 101.SCH XBRL Taxonomy Extension Schema Document 101.CAL XBRL Taxonomy Extension Calculation Linkbase Document 101.DEF XBRL Taxonomy Extension Definition Document 101.LAB XBRL Taxonomy Extension Label Linkbase Document 101.PRE XBRL Taxonomy Extension Presentation Linkbase Document SIGNATURES In accordance with the requirements of the Exchange Act, the registrant caused this report to be signed on its behalf by the undersigned, thereunto duly authorized. ZARTEX INC. Dated: October _, 2018 By: /s/ Aleksandr Zausaev Aleksandr Zausaev, President and Chief Executive Officer and Chief Financial Officer </t>
  </si>
  <si>
    <t>Significant Accounting Policies (Policies)</t>
  </si>
  <si>
    <t>Significant Accounting Policies (Policies) [Abstract]</t>
  </si>
  <si>
    <t>SUMMARY OF SIGNIFICANT ACCOUNTING POLICIES</t>
  </si>
  <si>
    <t xml:space="preserve"> Basis of Presentation The financial statements of the Company have been prepared in accordance with generally accepted accounting principles in the United States of America.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Fair values of financial instruments 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y, either directly or indirectly, for substantially the full term of the financial instruments. · Level 3 - inputs to the valuation methodology are unobservable and significant to the fair value. As of the balance sheet date, the estimated fair values of the financial instruments were not materially different from their carrying values as presented due to the short maturities of these instruments and that the interest rates on the borrowings approximate those that would have been available for loans of similar remaining maturity and risk profile at respective period-ends. Determining which category an asset or liability falls within the hierarchy requires significant judgment. The Company evaluates the hierarchy disclosures each quarter. Cash and Equivalents The Company considers all highly liquid investments purchased with an original maturity of three months or less to be cash equivalents.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Revenue Recognition On January 1, 2018, the Company adopted Accounting Standards Update (“ASU”) No. 2014-09, Revenue from Contracts with Customers, which outlines a single comprehensive model for entities to use in accounting for revenue arising from contracts with customers that supersedes most current revenue recognition guidance. The updated guidance, and subsequent clarifications, collectively referred to as ASC 606, require an entity to recognize revenue when it transfers control of promised goods or services to customers in an amount that reflects the consideration to which the entity expects to be entitled in exchange for those goods or services. There was no significant impact to the statement of operations and comprehensive income (loss) as the Company's existing revenue policies are in line with ASC 606. Our revenue consists of service revenue from “Match Me” software programming code with customization service. The Company recognizes revenue when performance obligations identified under the terms of the contracts with its customers are satisfied, which generally occurs when the programming code of the software and the customization services are delivered to the customer when completed in accordance with the contractual terms and conditions of the sale. Software Development Costs Costs incurred in researching and developing a computer software product are charged to expense until technological feasibility has been established for the product. Judgment is required in determining when technological feasibility of a product is established and the Company have determined that technological feasibility for our software products is reached after all high-risk development issues have been resolved through coding and testing. Generally, this occurs shortly before the products are available to the public for sale. The “Match Me” software programming code was developed by the Company's sole officer and director, Aleksandr Zausaev. Software development and customization expenses include Mr. Zausaev's labor cost.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New Accounting Pronouncements In February 2016, the FASB issued Accounting Standards Update No. 2016-02, Leases (Topic 842) ("ASU 2016-02"), which requires lessees to record most leases on their balance sheets, recognizing a lease liability for the obligation to make lease payments and a right-to-use asset for the right to use the underlying asset for the lease term. The guidance in ASU 2016-02 is required for annual reporting periods beginning after December 15, 2018, with early adoption permitted. We currently expect that most of our operating lease commitments will be subject to the update and recognized as operating lease liabilities and right-of-use assets upon adoption. However, we are currently evaluating the effect that implementation of this update will have upon adoption on our financial position and results of operations. There were various accounting standards and interpretations issued recently, none of which are expected to a have a material impact on our financial position, operations or cash flows. Property and Equipment &amp; Depreciation Property and equipment are stated at cost less accumulated depreciation comprised of computer equipment and are depreciated on the straight-line method over the estimated life of the asset, which is 5 years. Intangible Assets &amp; Amortization The Company's intangible assets are stated at cost less accumulated amortization comprised of computer software and are amortized on the straight-line method over the estimated life of the asset which is 3 years. Impairment of Long-lived assets The Company accounts for impairment of plant and equipment and amortizable intangible assets in accordance with ASC 360, “Accounting for Impairment of Long-Lived Assets and Long-Lived Assets to be Disposed Of”, which requires the Company to evaluate a long-lived asset for recoverability when there is event or circumstance that indicate the carrying value of the asset may not be recoverable. An impairment loss is recognized when the carrying amount of a long-lived asset or asset group is not recoverable (when carrying amount exceeds the gross, undiscounted cash flows from use and disposition) and is measured as the excess of the carrying amount over the asset's (or asset group's) fair value. </t>
  </si>
  <si>
    <t>- SUMMARY OF SIGNIFICANT ACCOUNTING POLICIES (Tables)</t>
  </si>
  <si>
    <t>13 Months Ended</t>
  </si>
  <si>
    <t>- SUMMARY OF SIGNIFICANT ACCOUNTING POLICIES (Tables) [Abstract]</t>
  </si>
  <si>
    <t>The Company adopted ASC 820 “Fair Value Measurements,” which defines fair value, establishes a three-level valuation hierarchy for disclosures of fair value measurement and enhances disclosures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t>
  </si>
  <si>
    <t xml:space="preserve"> · Level 2 - inputs to the valuation methodology include quoted prices for similar assets and liabilities in active markets, and inputs that are observable for the assets or liability, either directly or indirectly, for substantially the full term of the financial instruments.</t>
  </si>
  <si>
    <t xml:space="preserve"> · Level 3 - inputs to the valuation methodology are unobservable and significant to the fair value.</t>
  </si>
  <si>
    <t>- PROEPRTY &amp; EQUIPMENTS (Tables)</t>
  </si>
  <si>
    <t>- PROPERTY &amp; EQUIPMENTS (Tables) [Abstract]</t>
  </si>
  <si>
    <t>Property and equipment, net, is</t>
  </si>
  <si>
    <t>Property and equipment, net, is comprised of the following: August 31, 2018 August 31, 201 7 Computer and Equipment $ 10,850 $ 10,850 Total 10,850 10,850 Accumulated Depreciation (2,646) (474) Net $ 8,204 $ 10,376</t>
  </si>
  <si>
    <t>- INTANGIBLE ASSETS (Tables)</t>
  </si>
  <si>
    <t>- INTANGIBLE ASSETS (Tables) [Abstract]</t>
  </si>
  <si>
    <t>Intangible assets consisted of the</t>
  </si>
  <si>
    <t>Intangible assets consisted of the following: August 31, 2018 August 31, 201 7 Computer Sowtware $ 5,200 $ 5,200 Total 5,200 5,200 Accumulated Amortization (1,732) - Net $ 3,468 $ 5,200</t>
  </si>
  <si>
    <t>- SUBSEQUENT EVENTS (Tables)</t>
  </si>
  <si>
    <t>- SUBSEQUENT EVENTS (Tables) [Abstract]</t>
  </si>
  <si>
    <t>DIRECTORS, EXECUTIVE OFFICERS,</t>
  </si>
  <si>
    <t>ITEM 10. DIRECTORS, EXECUTIVE OFFICERS, PROMOTERS AND CONTROL PERSONS OF THE COMPANY Name and Address of Executive Officer and/or Director Age Position Aleksandr Zausaev 4760 South Pecos Rd. Suite 103, Las Vegas, NV 89121 32 President, Treasurer, Secretary and Director (Principal Executive, Financial and Accounting Officer)</t>
  </si>
  <si>
    <t>Summary Compensation Table</t>
  </si>
  <si>
    <t>Summary Compensation Table Name and Principal Position Year Salary ($) Bonus ($) Stock Awards ($) Option Awards ($) Non-Equity Incentive Plan Compensation ($) All Other Compensation ($) All Other Compensation ($) Total ($) Aleksandr Zausaev, Director, President, Secretary and Treasurer September 1, 2016 to August 31, 2017 -0- -0- -0- -0- -0- -0- -0- -0- September 1, 2017 to August 31, 2018 -0- -0- -0- -0- -0- -0- -0- -0-</t>
  </si>
  <si>
    <t>The following table sets forth information as of August 31, 2018 regarding the ownership of our common stock</t>
  </si>
  <si>
    <t xml:space="preserve">The following table sets forth information as of August 31, 2018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Aleksandr Zausaev 4760 South Pecos Rd. Suite 103, Las Vegas, NV 89121 5,000,000 shares of common stock (direct) 78.86 % </t>
  </si>
  <si>
    <t>The following table shows the the fees paid or accrued for the audit and other services provided by our principal accountant</t>
  </si>
  <si>
    <t>The following table shows the fees paid or accrued for the audit and other services provided by our principal accountant. August 31, 2018 August 31, 2017 Audit fees $ 9,800 $ 9,000 Audit related fees -0- -0- Tax fees $ 600 $ 500 All other fees -0- -0-</t>
  </si>
  <si>
    <t>In accordance with the requirements of the Exchange Act, the registrant caused this report to be signed</t>
  </si>
  <si>
    <t>In accordance with the requirements of the Exchange Act, the registrant caused this report to be signed on its behalf by the undersigned, thereunto duly authorized. ZARTEX INC. Dated: October _, 2018 By: /s/ Aleksandr Zausaev Aleksandr Zausaev, President and Chief Executive Officer and Chief Financial Officer</t>
  </si>
  <si>
    <t>- SUMMARY OF SIGNIFICANT ACCOUNTING POLICIES (Details Text)</t>
  </si>
  <si>
    <t>Aug. 31, 2018USD ($)</t>
  </si>
  <si>
    <t>Summary Of_ Significant_ Accounting Policies [Abstract]</t>
  </si>
  <si>
    <t>Property and equipment are stated at cost less accumulated depreciation comprised of computer equipment and are depreciated on the straight-line method over the estimated life of the asset, which is 5 years.</t>
  </si>
  <si>
    <t>The Company's intangible assets are stated at cost less accumulated amortization comprised of computer software and are amortized on the straight-line method over the estimated life of the asset which is 3 years.</t>
  </si>
  <si>
    <t>- GOING CONCERN (Details Text)</t>
  </si>
  <si>
    <t>Going Concern_ Abstract_ [Abstract]</t>
  </si>
  <si>
    <t>The Company has accumulated net loss of $49,678 since inception and incurred net loss of $30,982 for the year ended August 31, 2018</t>
  </si>
  <si>
    <t>- PROEPRTY &amp; EQUIPMENTS (Details 1) - USD ($)</t>
  </si>
  <si>
    <t>Property_ Equipments_ Abstract_ [Abstract]</t>
  </si>
  <si>
    <t>Computer and Equipment</t>
  </si>
  <si>
    <t>Accumulated Depreciation</t>
  </si>
  <si>
    <t>Net</t>
  </si>
  <si>
    <t>- PROEPRTY &amp; EQUIPMENTS (Details Text) - USD ($)</t>
  </si>
  <si>
    <t>Property Equipments 2018 __ [Abstract]</t>
  </si>
  <si>
    <t>Depreciation expenses were $2,172 and $474 for the years ended August 31, 2018 and 2017</t>
  </si>
  <si>
    <t>- INTANGIBLE ASSETS (Details 1) - USD ($)</t>
  </si>
  <si>
    <t>Intangible Assets Abstract__ [Abstract]</t>
  </si>
  <si>
    <t>Computer Sowtware</t>
  </si>
  <si>
    <t>Accumulated Amortization</t>
  </si>
  <si>
    <t>- INTANGIBLE ASSETS (Details Text) - USD ($)</t>
  </si>
  <si>
    <t>Intangible_ Asset_ [Abstract]</t>
  </si>
  <si>
    <t>Amortization expenses were $1,732 and $nil for the years ended August 31, 2018 and 2017</t>
  </si>
  <si>
    <t>- CAPTIAL STOCK (Details Text) - USD ($)</t>
  </si>
  <si>
    <t>Sep. 12, 2016</t>
  </si>
  <si>
    <t>On September 12, 2016, the Company issued 5,000,000 shares of common stock at $0.001 per share for a proceed of $5,000.</t>
  </si>
  <si>
    <t>For the year period ended August 31, 2017, the Company issued 1,340,000 shares of common stock at $0.02 per share for a proceed of $26,800.</t>
  </si>
  <si>
    <t>As of August 31, 2018, the Company had 6,340,000 shares issued and outstanding.</t>
  </si>
  <si>
    <t>- RELATED PARTY TRANSACTIONS (Details Text)</t>
  </si>
  <si>
    <t>Related Party_ Transactions [Abstract]</t>
  </si>
  <si>
    <t>As of August 31, 2018, the outstanding payable amount to Mr Zausaev was $32,379.</t>
  </si>
  <si>
    <t>Zausaev was $9,757 The amounts above are non-interest bearing, due upon demand and unsecured.</t>
  </si>
  <si>
    <t>- INCOME TAX (Details Text)</t>
  </si>
  <si>
    <t>May 31, 2018USD ($)</t>
  </si>
  <si>
    <t>Income__ Tax__ [Abstract]</t>
  </si>
  <si>
    <t>As of May 31, 2018, the Company had net operating loss carry forwards of $49,678 that may be available to reduce future years' taxable income through 2038</t>
  </si>
  <si>
    <t>- CONCENTRATIONS (Details Text)</t>
  </si>
  <si>
    <t>Concentrations_ Abstract__ [Abstract]</t>
  </si>
  <si>
    <t>The Company has only one supplier who is the sole officer and majority shareholder of the Company with outstanding accounts payable of $9,757 (100%) at August 31, 2018.</t>
  </si>
  <si>
    <t>- SUBSEQUENT EVENTS (Details 1)</t>
  </si>
  <si>
    <t>Subsequent Events Abstract_ Abstract_ [Abstract]</t>
  </si>
  <si>
    <t>Amount and Nature of Beneficial Ownership Aleksandr Zausaev: Common Stock</t>
  </si>
  <si>
    <t>Percentage: Common Stock</t>
  </si>
  <si>
    <t>- SUBSEQUENT EVENTS (Details 2) - USD ($)</t>
  </si>
  <si>
    <t>Subsequent___ Events [Abstract]</t>
  </si>
  <si>
    <t>Audit fees</t>
  </si>
  <si>
    <t>Tax fees</t>
  </si>
  <si>
    <t>- SUBSEQUENT EVENTS (Details Text) - USD ($)</t>
  </si>
  <si>
    <t>Subsequent Events 2018 _ [Abstract]</t>
  </si>
  <si>
    <t>Zausaev owns 78.86% of the outstanding shares of our common stock</t>
  </si>
  <si>
    <t>The percent of class is based on 6,340,000 shares of common stock issued and outstanding as of the date of this annual report.</t>
  </si>
  <si>
    <t>On September 12, 2016, we issued a total of 5,000,000 shares of restricted common stock to Aleksandr Zausaev, our sole officer and director in consideration of $5,000</t>
  </si>
  <si>
    <t>As of August 31, 2018, Mr. Zausaev has advanced to us $32,379.</t>
  </si>
  <si>
    <t>Label</t>
  </si>
  <si>
    <t>Element</t>
  </si>
  <si>
    <t>Value</t>
  </si>
  <si>
    <t>Shares, Outstanding</t>
  </si>
  <si>
    <t>us-gaap_SharesOutstanding</t>
  </si>
  <si>
    <t>Net Income (Loss), Including Portion Attributable to Noncontrolling Interest</t>
  </si>
  <si>
    <t>us-gaap_ProfitLoss</t>
  </si>
  <si>
    <t>Retained Earnings [Member]</t>
  </si>
</sst>
</file>

<file path=xl/styles.xml><?xml version="1.0" encoding="utf-8"?>
<styleSheet xmlns="http://schemas.openxmlformats.org/spreadsheetml/2006/main">
  <numFmts count="3">
    <numFmt formatCode="_(&quot;$ &quot;#,##0_);_(&quot;$ &quot;(#,##0)" numFmtId="164"/>
    <numFmt formatCode="_(&quot;Level &quot;#,##0_);_(&quot;Level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5" t="n">
        <v>1684508</v>
      </c>
    </row>
    <row r="11" spans="1:3">
      <c r="A11" s="4" t="s">
        <v>17</v>
      </c>
      <c r="B11" s="4" t="s">
        <v>18</v>
      </c>
    </row>
    <row r="12" spans="1:3">
      <c r="A12" s="4" t="s">
        <v>19</v>
      </c>
      <c r="B12" s="4" t="s">
        <v>20</v>
      </c>
    </row>
    <row r="13" spans="1:3">
      <c r="A13" s="4" t="s">
        <v>21</v>
      </c>
      <c r="B13" s="6" t="n">
        <v>0</v>
      </c>
    </row>
    <row r="14" spans="1:3">
      <c r="A14" s="4" t="s">
        <v>22</v>
      </c>
      <c r="C14" s="5" t="n">
        <v>6340000</v>
      </c>
    </row>
    <row r="15" spans="1:3">
      <c r="A15" s="4" t="s">
        <v>23</v>
      </c>
      <c r="B15" s="4" t="s">
        <v>24</v>
      </c>
    </row>
    <row r="16" spans="1:3">
      <c r="A16" s="4" t="s">
        <v>25</v>
      </c>
      <c r="B16" s="4" t="s">
        <v>24</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24</v>
      </c>
      <c r="B1" s="2" t="s">
        <v>125</v>
      </c>
    </row>
    <row r="2" spans="1:2">
      <c r="B2" s="2" t="s">
        <v>2</v>
      </c>
    </row>
    <row r="3" spans="1:2">
      <c r="A3" s="3" t="s">
        <v>126</v>
      </c>
    </row>
    <row r="4" spans="1:2">
      <c r="A4" s="7" t="n">
        <v>1</v>
      </c>
      <c r="B4" s="4" t="s">
        <v>127</v>
      </c>
    </row>
    <row r="5" spans="1:2">
      <c r="A5" s="7" t="n">
        <v>2</v>
      </c>
      <c r="B5" s="4" t="s">
        <v>128</v>
      </c>
    </row>
    <row r="6" spans="1:2">
      <c r="A6" s="7" t="n">
        <v>3</v>
      </c>
      <c r="B6" s="4" t="s">
        <v>1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7439</v>
      </c>
      <c r="C3" s="6" t="n">
        <v>24549</v>
      </c>
    </row>
    <row r="4" spans="1:3">
      <c r="A4" s="4" t="s">
        <v>32</v>
      </c>
      <c r="B4" s="5" t="n">
        <v>17439</v>
      </c>
      <c r="C4" s="5" t="n">
        <v>24549</v>
      </c>
    </row>
    <row r="5" spans="1:3">
      <c r="A5" s="4" t="s">
        <v>33</v>
      </c>
      <c r="B5" s="5" t="n">
        <v>8204</v>
      </c>
      <c r="C5" s="5" t="n">
        <v>10376</v>
      </c>
    </row>
    <row r="6" spans="1:3">
      <c r="A6" s="4" t="s">
        <v>34</v>
      </c>
      <c r="B6" s="5" t="n">
        <v>3468</v>
      </c>
      <c r="C6" s="5" t="n">
        <v>5200</v>
      </c>
    </row>
    <row r="7" spans="1:3">
      <c r="A7" s="4" t="s">
        <v>35</v>
      </c>
      <c r="B7" s="5" t="n">
        <v>29111</v>
      </c>
      <c r="C7" s="5" t="n">
        <v>40125</v>
      </c>
    </row>
    <row r="8" spans="1:3">
      <c r="A8" s="4" t="s">
        <v>36</v>
      </c>
      <c r="B8" s="5" t="n">
        <v>14610</v>
      </c>
      <c r="C8" s="5" t="n">
        <v>9757</v>
      </c>
    </row>
    <row r="9" spans="1:3">
      <c r="A9" s="4" t="s">
        <v>37</v>
      </c>
      <c r="B9" s="5" t="n">
        <v>32379</v>
      </c>
      <c r="C9" s="5" t="n">
        <v>17264</v>
      </c>
    </row>
    <row r="10" spans="1:3">
      <c r="A10" s="4" t="s">
        <v>38</v>
      </c>
      <c r="B10" s="5" t="n">
        <v>46989</v>
      </c>
      <c r="C10" s="5" t="n">
        <v>27021</v>
      </c>
    </row>
    <row r="11" spans="1:3">
      <c r="A11" s="4" t="s">
        <v>39</v>
      </c>
      <c r="B11" s="5" t="n">
        <v>46989</v>
      </c>
      <c r="C11" s="5" t="n">
        <v>27021</v>
      </c>
    </row>
    <row r="12" spans="1:3">
      <c r="A12" s="4" t="s">
        <v>40</v>
      </c>
      <c r="B12" s="5" t="n">
        <v>6340</v>
      </c>
      <c r="C12" s="5" t="n">
        <v>6340</v>
      </c>
    </row>
    <row r="13" spans="1:3">
      <c r="A13" s="4" t="s">
        <v>41</v>
      </c>
      <c r="B13" s="5" t="n">
        <v>25460</v>
      </c>
      <c r="C13" s="5" t="n">
        <v>25460</v>
      </c>
    </row>
    <row r="14" spans="1:3">
      <c r="A14" s="4" t="s">
        <v>42</v>
      </c>
      <c r="B14" s="5" t="n">
        <v>-49678</v>
      </c>
      <c r="C14" s="5" t="n">
        <v>-18696</v>
      </c>
    </row>
    <row r="15" spans="1:3">
      <c r="A15" s="4" t="s">
        <v>43</v>
      </c>
      <c r="B15" s="5" t="n">
        <v>-17878</v>
      </c>
      <c r="C15" s="5" t="n">
        <v>13104</v>
      </c>
    </row>
    <row r="16" spans="1:3">
      <c r="A16" s="4" t="s">
        <v>44</v>
      </c>
      <c r="B16" s="6" t="n">
        <v>29111</v>
      </c>
      <c r="C16" s="6" t="n">
        <v>401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40</v>
      </c>
      <c r="B4" s="4" t="s">
        <v>141</v>
      </c>
    </row>
    <row r="5" spans="1:2">
      <c r="A5" s="4" t="s">
        <v>142</v>
      </c>
      <c r="B5" s="4" t="s">
        <v>143</v>
      </c>
    </row>
    <row r="6" spans="1:2">
      <c r="A6" s="4" t="s">
        <v>144</v>
      </c>
      <c r="B6" s="4" t="s">
        <v>145</v>
      </c>
    </row>
    <row r="7" spans="1:2">
      <c r="A7" s="4" t="s">
        <v>146</v>
      </c>
      <c r="B7" s="4" t="s">
        <v>147</v>
      </c>
    </row>
    <row r="8" spans="1:2">
      <c r="A8" s="4" t="s">
        <v>148</v>
      </c>
      <c r="B8"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0</v>
      </c>
      <c r="B1" s="2" t="s">
        <v>151</v>
      </c>
    </row>
    <row r="2" spans="1:2">
      <c r="A2" s="3" t="s">
        <v>152</v>
      </c>
    </row>
    <row r="3" spans="1:2">
      <c r="A3" s="4" t="s">
        <v>153</v>
      </c>
      <c r="B3" s="6" t="n">
        <v>5</v>
      </c>
    </row>
    <row r="4" spans="1:2">
      <c r="A4" s="4" t="s">
        <v>154</v>
      </c>
      <c r="B4" s="6" t="n">
        <v>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51</v>
      </c>
    </row>
    <row r="2" spans="1:2">
      <c r="A2" s="3" t="s">
        <v>156</v>
      </c>
    </row>
    <row r="3" spans="1:2">
      <c r="A3" s="4" t="s">
        <v>157</v>
      </c>
      <c r="B3" s="6" t="n">
        <v>3098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8</v>
      </c>
      <c r="B1" s="2" t="s">
        <v>2</v>
      </c>
      <c r="C1" s="2" t="s">
        <v>29</v>
      </c>
    </row>
    <row r="2" spans="1:3">
      <c r="A2" s="3" t="s">
        <v>159</v>
      </c>
    </row>
    <row r="3" spans="1:3">
      <c r="A3" s="4" t="s">
        <v>160</v>
      </c>
      <c r="B3" s="6" t="n">
        <v>10850</v>
      </c>
      <c r="C3" s="6" t="n">
        <v>10850</v>
      </c>
    </row>
    <row r="4" spans="1:3">
      <c r="A4" s="4" t="s">
        <v>61</v>
      </c>
      <c r="B4" s="5" t="n">
        <v>10850</v>
      </c>
      <c r="C4" s="5" t="n">
        <v>10850</v>
      </c>
    </row>
    <row r="5" spans="1:3">
      <c r="A5" s="4" t="s">
        <v>161</v>
      </c>
      <c r="B5" s="5" t="n">
        <v>-2646</v>
      </c>
      <c r="C5" s="5" t="n">
        <v>-474</v>
      </c>
    </row>
    <row r="6" spans="1:3">
      <c r="A6" s="4" t="s">
        <v>162</v>
      </c>
      <c r="B6" s="6" t="n">
        <v>8204</v>
      </c>
      <c r="C6" s="6" t="n">
        <v>1037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v>
      </c>
      <c r="B1" s="2" t="s">
        <v>2</v>
      </c>
      <c r="C1" s="2" t="s">
        <v>29</v>
      </c>
    </row>
    <row r="2" spans="1:3">
      <c r="A2" s="3" t="s">
        <v>164</v>
      </c>
    </row>
    <row r="3" spans="1:3">
      <c r="A3" s="4" t="s">
        <v>165</v>
      </c>
      <c r="B3" s="6" t="n">
        <v>2172</v>
      </c>
      <c r="C3" s="6" t="n">
        <v>47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6</v>
      </c>
      <c r="B1" s="2" t="s">
        <v>2</v>
      </c>
      <c r="C1" s="2" t="s">
        <v>29</v>
      </c>
    </row>
    <row r="2" spans="1:3">
      <c r="A2" s="3" t="s">
        <v>167</v>
      </c>
    </row>
    <row r="3" spans="1:3">
      <c r="A3" s="4" t="s">
        <v>168</v>
      </c>
      <c r="B3" s="6" t="n">
        <v>5200</v>
      </c>
      <c r="C3" s="6" t="n">
        <v>5200</v>
      </c>
    </row>
    <row r="4" spans="1:3">
      <c r="A4" s="4" t="s">
        <v>61</v>
      </c>
      <c r="B4" s="5" t="n">
        <v>5200</v>
      </c>
      <c r="C4" s="6" t="n">
        <v>5200</v>
      </c>
    </row>
    <row r="5" spans="1:3">
      <c r="A5" s="4" t="s">
        <v>169</v>
      </c>
      <c r="B5" s="6" t="n">
        <v>-17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v>
      </c>
      <c r="B1" s="2" t="s">
        <v>2</v>
      </c>
      <c r="C1" s="2" t="s">
        <v>29</v>
      </c>
    </row>
    <row r="2" spans="1:3">
      <c r="A2" s="3" t="s">
        <v>171</v>
      </c>
    </row>
    <row r="3" spans="1:3">
      <c r="A3" s="4" t="s">
        <v>172</v>
      </c>
      <c r="B3" s="6" t="n">
        <v>1732</v>
      </c>
      <c r="C3"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3</v>
      </c>
      <c r="B1" s="2" t="s">
        <v>2</v>
      </c>
      <c r="C1" s="2" t="s">
        <v>29</v>
      </c>
      <c r="D1" s="2" t="s">
        <v>174</v>
      </c>
    </row>
    <row r="2" spans="1:4">
      <c r="A2" s="3" t="s">
        <v>106</v>
      </c>
    </row>
    <row r="3" spans="1:4">
      <c r="A3" s="4" t="s">
        <v>175</v>
      </c>
      <c r="D3" s="6" t="n">
        <v>5000000</v>
      </c>
    </row>
    <row r="4" spans="1:4">
      <c r="A4" s="4" t="s">
        <v>176</v>
      </c>
      <c r="C4" s="6" t="n">
        <v>1340000</v>
      </c>
    </row>
    <row r="5" spans="1:4">
      <c r="A5" s="4" t="s">
        <v>177</v>
      </c>
      <c r="B5" s="6" t="n">
        <v>63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5</v>
      </c>
      <c r="B1" s="2" t="s">
        <v>2</v>
      </c>
      <c r="C1" s="2" t="s">
        <v>29</v>
      </c>
    </row>
    <row r="2" spans="1:3">
      <c r="A2" s="3" t="s">
        <v>46</v>
      </c>
    </row>
    <row r="3" spans="1:3">
      <c r="A3" s="4" t="s">
        <v>47</v>
      </c>
      <c r="B3" s="5" t="n">
        <v>75000000</v>
      </c>
      <c r="C3" s="5" t="n">
        <v>75000000</v>
      </c>
    </row>
    <row r="4" spans="1:3">
      <c r="A4" s="4" t="s">
        <v>48</v>
      </c>
      <c r="B4" s="5" t="n">
        <v>6340000</v>
      </c>
      <c r="C4" s="5" t="n">
        <v>63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78</v>
      </c>
      <c r="B1" s="2" t="s">
        <v>151</v>
      </c>
    </row>
    <row r="2" spans="1:2">
      <c r="A2" s="3" t="s">
        <v>179</v>
      </c>
    </row>
    <row r="3" spans="1:2">
      <c r="A3" s="4" t="s">
        <v>180</v>
      </c>
      <c r="B3" s="6" t="n">
        <v>32379</v>
      </c>
    </row>
    <row r="4" spans="1:2">
      <c r="A4" s="4" t="s">
        <v>181</v>
      </c>
      <c r="B4" s="6" t="n">
        <v>97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82</v>
      </c>
      <c r="B1" s="2" t="s">
        <v>183</v>
      </c>
    </row>
    <row r="2" spans="1:2">
      <c r="A2" s="3" t="s">
        <v>184</v>
      </c>
    </row>
    <row r="3" spans="1:2">
      <c r="A3" s="4" t="s">
        <v>185</v>
      </c>
      <c r="B3" s="6" t="n">
        <v>4967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51</v>
      </c>
    </row>
    <row r="2" spans="1:2">
      <c r="A2" s="3" t="s">
        <v>187</v>
      </c>
    </row>
    <row r="3" spans="1:2">
      <c r="A3" s="4" t="s">
        <v>188</v>
      </c>
      <c r="B3" s="6" t="n">
        <v>975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89</v>
      </c>
      <c r="B1" s="2" t="s">
        <v>151</v>
      </c>
    </row>
    <row r="2" spans="1:2">
      <c r="A2" s="3" t="s">
        <v>190</v>
      </c>
    </row>
    <row r="3" spans="1:2">
      <c r="A3" s="4" t="s">
        <v>191</v>
      </c>
      <c r="B3" s="6" t="n">
        <v>5000000</v>
      </c>
    </row>
    <row r="4" spans="1:2">
      <c r="A4" s="4" t="s">
        <v>192</v>
      </c>
      <c r="B4" s="8" t="n">
        <v>78.8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93</v>
      </c>
      <c r="B1" s="2" t="s">
        <v>2</v>
      </c>
      <c r="C1" s="2" t="s">
        <v>29</v>
      </c>
    </row>
    <row r="2" spans="1:3">
      <c r="A2" s="3" t="s">
        <v>194</v>
      </c>
    </row>
    <row r="3" spans="1:3">
      <c r="A3" s="4" t="s">
        <v>195</v>
      </c>
      <c r="B3" s="6" t="n">
        <v>9800</v>
      </c>
      <c r="C3" s="6" t="n">
        <v>9000</v>
      </c>
    </row>
    <row r="4" spans="1:3">
      <c r="A4" s="4" t="s">
        <v>196</v>
      </c>
      <c r="B4" s="6" t="n">
        <v>600</v>
      </c>
      <c r="C4" s="6"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174</v>
      </c>
    </row>
    <row r="2" spans="1:3">
      <c r="A2" s="3" t="s">
        <v>198</v>
      </c>
    </row>
    <row r="3" spans="1:3">
      <c r="A3" s="4" t="s">
        <v>199</v>
      </c>
      <c r="B3" s="8" t="n">
        <v>78.86</v>
      </c>
    </row>
    <row r="4" spans="1:3">
      <c r="A4" s="4" t="s">
        <v>200</v>
      </c>
      <c r="B4" s="5" t="n">
        <v>6340000</v>
      </c>
    </row>
    <row r="5" spans="1:3">
      <c r="A5" s="4" t="s">
        <v>201</v>
      </c>
      <c r="C5" s="6" t="n">
        <v>5000</v>
      </c>
    </row>
    <row r="6" spans="1:3">
      <c r="A6" s="4" t="s">
        <v>202</v>
      </c>
      <c r="B6" s="6" t="n">
        <v>323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26"/>
    <col customWidth="1" max="3" min="3" width="8"/>
  </cols>
  <sheetData>
    <row r="1" spans="1:3">
      <c r="A1" s="1" t="s">
        <v>203</v>
      </c>
      <c r="B1" s="1" t="s">
        <v>204</v>
      </c>
      <c r="C1" s="2" t="s">
        <v>205</v>
      </c>
    </row>
    <row r="2" spans="1:3">
      <c r="A2" s="4" t="s">
        <v>206</v>
      </c>
      <c r="B2" s="4" t="s">
        <v>207</v>
      </c>
      <c r="C2" s="5" t="n">
        <v>-164</v>
      </c>
    </row>
    <row r="3" spans="1:3">
      <c r="A3" s="4" t="s">
        <v>208</v>
      </c>
      <c r="B3" s="4" t="s">
        <v>209</v>
      </c>
      <c r="C3" s="6" t="n">
        <v>-164</v>
      </c>
    </row>
    <row r="4" spans="1:3">
      <c r="A4" s="4" t="s">
        <v>210</v>
      </c>
    </row>
    <row r="5" spans="1:3">
      <c r="A5" s="4" t="s">
        <v>206</v>
      </c>
      <c r="B5" s="4" t="s">
        <v>207</v>
      </c>
      <c r="C5" s="5" t="n">
        <v>-164</v>
      </c>
    </row>
    <row r="6" spans="1:3">
      <c r="A6" s="4" t="s">
        <v>208</v>
      </c>
      <c r="B6" s="4" t="s">
        <v>209</v>
      </c>
      <c r="C6" s="6" t="n">
        <v>-1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v>
      </c>
      <c r="B1" s="2" t="s">
        <v>1</v>
      </c>
    </row>
    <row r="2" spans="1:3">
      <c r="B2" s="2" t="s">
        <v>2</v>
      </c>
      <c r="C2" s="2" t="s">
        <v>29</v>
      </c>
    </row>
    <row r="3" spans="1:3">
      <c r="A3" s="3" t="s">
        <v>50</v>
      </c>
    </row>
    <row r="4" spans="1:3">
      <c r="A4" s="4" t="s">
        <v>51</v>
      </c>
      <c r="B4" s="6" t="n">
        <v>0</v>
      </c>
      <c r="C4" s="6" t="n">
        <v>35100</v>
      </c>
    </row>
    <row r="5" spans="1:3">
      <c r="A5" s="4" t="s">
        <v>52</v>
      </c>
      <c r="B5" s="5" t="n">
        <v>0</v>
      </c>
      <c r="C5" s="5" t="n">
        <v>29257</v>
      </c>
    </row>
    <row r="6" spans="1:3">
      <c r="A6" s="4" t="s">
        <v>53</v>
      </c>
      <c r="B6" s="5" t="n">
        <v>0</v>
      </c>
      <c r="C6" s="5" t="n">
        <v>5843</v>
      </c>
    </row>
    <row r="7" spans="1:3">
      <c r="A7" s="4" t="s">
        <v>54</v>
      </c>
      <c r="B7" s="5" t="n">
        <v>30982</v>
      </c>
      <c r="C7" s="5" t="n">
        <v>24375</v>
      </c>
    </row>
    <row r="8" spans="1:3">
      <c r="A8" s="4" t="s">
        <v>55</v>
      </c>
      <c r="B8" s="5" t="n">
        <v>-30982</v>
      </c>
      <c r="C8" s="5" t="n">
        <v>-18532</v>
      </c>
    </row>
    <row r="9" spans="1:3">
      <c r="A9" s="4" t="s">
        <v>56</v>
      </c>
      <c r="B9" s="5" t="n">
        <v>-30982</v>
      </c>
      <c r="C9" s="5" t="n">
        <v>-18532</v>
      </c>
    </row>
    <row r="10" spans="1:3">
      <c r="A10" s="4" t="s">
        <v>57</v>
      </c>
      <c r="B10" s="6" t="n">
        <v>-30982</v>
      </c>
      <c r="C10" s="6" t="n">
        <v>-18532</v>
      </c>
    </row>
    <row r="11" spans="1:3">
      <c r="A11" s="4" t="s">
        <v>58</v>
      </c>
      <c r="B11" s="6" t="n">
        <v>0</v>
      </c>
      <c r="C11" s="6" t="n">
        <v>0</v>
      </c>
    </row>
    <row r="12" spans="1:3">
      <c r="A12" s="4" t="s">
        <v>59</v>
      </c>
      <c r="B12" s="5" t="n">
        <v>6340000</v>
      </c>
      <c r="C12" s="5" t="n">
        <v>55571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5"/>
    <col customWidth="1" max="2" min="2" width="10"/>
    <col customWidth="1" max="3" min="3" width="9"/>
    <col customWidth="1" max="4" min="4" width="28"/>
    <col customWidth="1" max="5" min="5" width="45"/>
  </cols>
  <sheetData>
    <row r="1" spans="1:5">
      <c r="A1" s="1" t="s">
        <v>60</v>
      </c>
      <c r="B1" s="2" t="s">
        <v>61</v>
      </c>
      <c r="C1" s="2" t="s">
        <v>62</v>
      </c>
      <c r="D1" s="2" t="s">
        <v>63</v>
      </c>
      <c r="E1" s="2" t="s">
        <v>64</v>
      </c>
    </row>
    <row r="2" spans="1:5">
      <c r="A2" s="4" t="s">
        <v>65</v>
      </c>
      <c r="B2" s="6" t="n">
        <v>31800</v>
      </c>
      <c r="C2" s="6" t="n">
        <v>6340</v>
      </c>
      <c r="D2" s="6" t="n">
        <v>25460</v>
      </c>
    </row>
    <row r="3" spans="1:5">
      <c r="A3" s="4" t="s">
        <v>66</v>
      </c>
      <c r="B3" s="5" t="n">
        <v>-18532</v>
      </c>
      <c r="E3" s="6" t="n">
        <v>-18532</v>
      </c>
    </row>
    <row r="4" spans="1:5">
      <c r="A4" s="4" t="s">
        <v>67</v>
      </c>
      <c r="B4" s="5" t="n">
        <v>13104</v>
      </c>
      <c r="C4" s="5" t="n">
        <v>6340</v>
      </c>
      <c r="D4" s="5" t="n">
        <v>25460</v>
      </c>
      <c r="E4" s="5" t="n">
        <v>-18696</v>
      </c>
    </row>
    <row r="5" spans="1:5">
      <c r="A5" s="4" t="s">
        <v>66</v>
      </c>
      <c r="B5" s="5" t="n">
        <v>-30982</v>
      </c>
      <c r="E5" s="5" t="n">
        <v>-30982</v>
      </c>
    </row>
    <row r="6" spans="1:5">
      <c r="A6" s="4" t="s">
        <v>68</v>
      </c>
      <c r="B6" s="5" t="n">
        <v>-17878</v>
      </c>
      <c r="C6" s="5" t="n">
        <v>6340</v>
      </c>
      <c r="D6" s="5" t="n">
        <v>25460</v>
      </c>
      <c r="E6" s="5" t="n">
        <v>-49678</v>
      </c>
    </row>
    <row r="7" spans="1:5">
      <c r="A7" s="4" t="s">
        <v>69</v>
      </c>
      <c r="B7" s="6" t="n">
        <v>13104</v>
      </c>
      <c r="C7" s="6" t="n">
        <v>6340</v>
      </c>
      <c r="D7" s="6" t="n">
        <v>25460</v>
      </c>
      <c r="E7" s="6" t="n">
        <v>-186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70</v>
      </c>
      <c r="B1" s="2" t="s">
        <v>1</v>
      </c>
    </row>
    <row r="2" spans="1:2">
      <c r="B2" s="2" t="s">
        <v>71</v>
      </c>
    </row>
    <row r="3" spans="1:2">
      <c r="A3" s="3" t="s">
        <v>72</v>
      </c>
    </row>
    <row r="4" spans="1:2">
      <c r="A4" s="4" t="s">
        <v>73</v>
      </c>
      <c r="B4" s="6" t="n">
        <v>5000000</v>
      </c>
    </row>
    <row r="5" spans="1:2">
      <c r="A5" s="4" t="s">
        <v>74</v>
      </c>
      <c r="B5" s="6" t="n">
        <v>13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5</v>
      </c>
      <c r="B1" s="2" t="s">
        <v>1</v>
      </c>
    </row>
    <row r="2" spans="1:3">
      <c r="B2" s="2" t="s">
        <v>2</v>
      </c>
      <c r="C2" s="2" t="s">
        <v>29</v>
      </c>
    </row>
    <row r="3" spans="1:3">
      <c r="A3" s="3" t="s">
        <v>76</v>
      </c>
    </row>
    <row r="4" spans="1:3">
      <c r="A4" s="4" t="s">
        <v>77</v>
      </c>
      <c r="B4" s="6" t="n">
        <v>-30982</v>
      </c>
      <c r="C4" s="6" t="n">
        <v>-18532</v>
      </c>
    </row>
    <row r="5" spans="1:3">
      <c r="A5" s="4" t="s">
        <v>78</v>
      </c>
      <c r="B5" s="5" t="n">
        <v>3904</v>
      </c>
      <c r="C5" s="5" t="n">
        <v>474</v>
      </c>
    </row>
    <row r="6" spans="1:3">
      <c r="A6" s="4" t="s">
        <v>36</v>
      </c>
      <c r="B6" s="5" t="n">
        <v>4853</v>
      </c>
      <c r="C6" s="5" t="n">
        <v>9757</v>
      </c>
    </row>
    <row r="7" spans="1:3">
      <c r="A7" s="4" t="s">
        <v>79</v>
      </c>
      <c r="B7" s="5" t="n">
        <v>-22225</v>
      </c>
      <c r="C7" s="5" t="n">
        <v>-8301</v>
      </c>
    </row>
    <row r="8" spans="1:3">
      <c r="A8" s="4" t="s">
        <v>80</v>
      </c>
      <c r="B8" s="5" t="n">
        <v>0</v>
      </c>
      <c r="C8" s="5" t="n">
        <v>-16050</v>
      </c>
    </row>
    <row r="9" spans="1:3">
      <c r="A9" s="4" t="s">
        <v>81</v>
      </c>
      <c r="B9" s="5" t="n">
        <v>0</v>
      </c>
      <c r="C9" s="5" t="n">
        <v>-16050</v>
      </c>
    </row>
    <row r="10" spans="1:3">
      <c r="A10" s="4" t="s">
        <v>82</v>
      </c>
      <c r="B10" s="5" t="n">
        <v>0</v>
      </c>
      <c r="C10" s="5" t="n">
        <v>31800</v>
      </c>
    </row>
    <row r="11" spans="1:3">
      <c r="A11" s="4" t="s">
        <v>83</v>
      </c>
      <c r="B11" s="5" t="n">
        <v>15115</v>
      </c>
      <c r="C11" s="5" t="n">
        <v>17100</v>
      </c>
    </row>
    <row r="12" spans="1:3">
      <c r="A12" s="4" t="s">
        <v>84</v>
      </c>
      <c r="B12" s="5" t="n">
        <v>15115</v>
      </c>
      <c r="C12" s="5" t="n">
        <v>48900</v>
      </c>
    </row>
    <row r="13" spans="1:3">
      <c r="A13" s="4" t="s">
        <v>85</v>
      </c>
      <c r="B13" s="5" t="n">
        <v>-7110</v>
      </c>
      <c r="C13" s="5" t="n">
        <v>24549</v>
      </c>
    </row>
    <row r="14" spans="1:3">
      <c r="A14" s="4" t="s">
        <v>86</v>
      </c>
      <c r="B14" s="5" t="n">
        <v>24549</v>
      </c>
      <c r="C14" s="5" t="n">
        <v>0</v>
      </c>
    </row>
    <row r="15" spans="1:3">
      <c r="A15" s="4" t="s">
        <v>87</v>
      </c>
      <c r="B15" s="5" t="n">
        <v>17439</v>
      </c>
      <c r="C15" s="5" t="n">
        <v>24549</v>
      </c>
    </row>
    <row r="16" spans="1:3">
      <c r="A16" s="4" t="s">
        <v>88</v>
      </c>
      <c r="B16" s="5" t="n">
        <v>0</v>
      </c>
      <c r="C16" s="5" t="n">
        <v>0</v>
      </c>
    </row>
    <row r="17" spans="1:3">
      <c r="A17" s="4" t="s">
        <v>89</v>
      </c>
      <c r="B17" s="6" t="n">
        <v>0</v>
      </c>
      <c r="C1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9T09:50:34Z</dcterms:created>
  <dcterms:modified xmlns:dcterms="http://purl.org/dc/terms/" xmlns:xsi="http://www.w3.org/2001/XMLSchema-instance" xsi:type="dcterms:W3CDTF">2018-10-19T09:50:34Z</dcterms:modified>
</cp:coreProperties>
</file>